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Def"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Terminated Merger Transaction" sheetId="10" state="visible" r:id="rId10"/>
    <sheet xmlns:r="http://schemas.openxmlformats.org/officeDocument/2006/relationships" name="Gain from Accounts Payable Wri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Legal Matters" sheetId="16" state="visible" r:id="rId16"/>
    <sheet xmlns:r="http://schemas.openxmlformats.org/officeDocument/2006/relationships" name="Subsequent Events" sheetId="17" state="visible" r:id="rId17"/>
    <sheet xmlns:r="http://schemas.openxmlformats.org/officeDocument/2006/relationships" name="Income Taxes_ Income Tax Policy" sheetId="18" state="visible" r:id="rId18"/>
    <sheet xmlns:r="http://schemas.openxmlformats.org/officeDocument/2006/relationships" name="Income Taxes_ Schedule of Effec" sheetId="19" state="visible" r:id="rId19"/>
    <sheet xmlns:r="http://schemas.openxmlformats.org/officeDocument/2006/relationships" name="Income Taxes_ Schedule of Defer" sheetId="20" state="visible" r:id="rId20"/>
  </sheets>
  <definedNames/>
  <calcPr calcId="124519" fullCalcOnLoad="1"/>
</workbook>
</file>

<file path=xl/sharedStrings.xml><?xml version="1.0" encoding="utf-8"?>
<sst xmlns="http://schemas.openxmlformats.org/spreadsheetml/2006/main" uniqueCount="146">
  <si>
    <t>Document and Entity Information - USD ($)</t>
  </si>
  <si>
    <t>12 Months Ended</t>
  </si>
  <si>
    <t>Dec. 31, 2015</t>
  </si>
  <si>
    <t>Dec. 31, 2017</t>
  </si>
  <si>
    <t>Jun. 30, 2017</t>
  </si>
  <si>
    <t>Document and Entity Information:</t>
  </si>
  <si>
    <t>Entity Registrant Name</t>
  </si>
  <si>
    <t>COCONNECT, INC.</t>
  </si>
  <si>
    <t>Document Type</t>
  </si>
  <si>
    <t>10-K</t>
  </si>
  <si>
    <t>Document Period End Date</t>
  </si>
  <si>
    <t>Dec. 31,
		2015</t>
  </si>
  <si>
    <t>Trading Symbol</t>
  </si>
  <si>
    <t>cco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 $ in Thousands</t>
  </si>
  <si>
    <t>Dec. 31, 2014</t>
  </si>
  <si>
    <t>Current assets</t>
  </si>
  <si>
    <t>Cash</t>
  </si>
  <si>
    <t>Prepaid expenses and other current assets</t>
  </si>
  <si>
    <t>Total current assets</t>
  </si>
  <si>
    <t>Security deposit</t>
  </si>
  <si>
    <t>Total assets</t>
  </si>
  <si>
    <t>Current liabilities</t>
  </si>
  <si>
    <t>Accounts payable and accrued expenses</t>
  </si>
  <si>
    <t>Related party advance</t>
  </si>
  <si>
    <t>Total current liabilities</t>
  </si>
  <si>
    <t>Total liabilities</t>
  </si>
  <si>
    <t>Stockholders' equity</t>
  </si>
  <si>
    <t>Preferred stock</t>
  </si>
  <si>
    <t xml:space="preserve"> </t>
  </si>
  <si>
    <t>[1]</t>
  </si>
  <si>
    <t>[2]</t>
  </si>
  <si>
    <t>Common stock</t>
  </si>
  <si>
    <t>[3]</t>
  </si>
  <si>
    <t>[4]</t>
  </si>
  <si>
    <t>Additional paid-in capital</t>
  </si>
  <si>
    <t>Accumulated deficit</t>
  </si>
  <si>
    <t>Total stockholders' equity</t>
  </si>
  <si>
    <t>Total liabilities and stockholders' equity</t>
  </si>
  <si>
    <t>$.001 par value, 1,000,000 shares authorized; no shares issued and outstanding as of 12/31/2015.</t>
  </si>
  <si>
    <t>$.001 par value, 1,000,000 shares authorized; no shares issued and outstanding as of 12/31/2014.</t>
  </si>
  <si>
    <t>$.001 par value, 4,999,000,0000 shares authorized; 4,186,094 shares issued and outstanding as of 12/31/2015.</t>
  </si>
  <si>
    <t>$.001 par value, 4,999,000,000 shares authorized; 3,179,428 shares issued and outstanding as of 12/31/2014.</t>
  </si>
  <si>
    <t>Statements of Operations - USD ($) shares in Thousands, $ in Thousands</t>
  </si>
  <si>
    <t>Expenses</t>
  </si>
  <si>
    <t>General and administrative</t>
  </si>
  <si>
    <t>Total expenses</t>
  </si>
  <si>
    <t>Net loss</t>
  </si>
  <si>
    <t>Net loss per common share, basic</t>
  </si>
  <si>
    <t>Net loss per common share, diluted</t>
  </si>
  <si>
    <t>Shares used in computing net loss per common share, basic</t>
  </si>
  <si>
    <t>Shares used in computing net loss per common share, diluted</t>
  </si>
  <si>
    <t>Statements of Stockholders' Deficit - USD ($) $ in Thousands</t>
  </si>
  <si>
    <t>Total</t>
  </si>
  <si>
    <t>Common Stock</t>
  </si>
  <si>
    <t>Additional Paid-in Capital</t>
  </si>
  <si>
    <t>Accumulated Deficit</t>
  </si>
  <si>
    <t>Total Stockholders' Equity</t>
  </si>
  <si>
    <t>Stockholders' equity, beginning of period, Value at Dec. 31, 2013</t>
  </si>
  <si>
    <t>Stockholders' equity, beginning of period, Shares at Dec. 31, 2013</t>
  </si>
  <si>
    <t>Debt contributed to capital by stockholder</t>
  </si>
  <si>
    <t>Common stock issued in private placement and for services, Value at Dec. 31, 2014</t>
  </si>
  <si>
    <t>Common stock issued in private placement and for services, Shares at Dec. 31, 2014</t>
  </si>
  <si>
    <t>Costs related to private placement</t>
  </si>
  <si>
    <t>Stockholders' equity, end of period, Value at Dec. 31, 2014</t>
  </si>
  <si>
    <t>Stockholders' equity, end of period, Shares at Dec. 31, 2014</t>
  </si>
  <si>
    <t>Common stock issued in private placement and for services, Value at Dec. 31, 2015</t>
  </si>
  <si>
    <t>Common stock issued in private placement and for services, Shares at Dec. 31, 2015</t>
  </si>
  <si>
    <t>Common stock to be issued for services at Dec. 31, 2015</t>
  </si>
  <si>
    <t>Stock-based compensation</t>
  </si>
  <si>
    <t>Stockholders' equity, end of period, Value at Dec. 31, 2015</t>
  </si>
  <si>
    <t>Stockholders' equity, end of period, Shares at Dec. 31, 2015</t>
  </si>
  <si>
    <t>Common stock to be issued for services, Shares</t>
  </si>
  <si>
    <t>Statements of Cash Flows - USD ($) $ in Thousands</t>
  </si>
  <si>
    <t>Cash flows from operating activities</t>
  </si>
  <si>
    <t>Adjustments to reconcile net loss to net cash flows used in operating activities:</t>
  </si>
  <si>
    <t>Gain on accounts payable write-off</t>
  </si>
  <si>
    <t>Common stock issued for services</t>
  </si>
  <si>
    <t>Common stock to be issued for services</t>
  </si>
  <si>
    <t>Changes in assets and liabilities:</t>
  </si>
  <si>
    <t>(Increase) decrease in prepaid expenses and other current assets</t>
  </si>
  <si>
    <t>Increase (decrease) in accounts payable and accrued expenses</t>
  </si>
  <si>
    <t>Net cash flows provided by (used in) operating activities</t>
  </si>
  <si>
    <t>Cash flows from financing activities</t>
  </si>
  <si>
    <t>Proceeds from issuance of common stock</t>
  </si>
  <si>
    <t>Payment of private placement costs</t>
  </si>
  <si>
    <t>Proceeds from related party and shareholder cash advances</t>
  </si>
  <si>
    <t>Net cash flows provided by (used in) financing activities</t>
  </si>
  <si>
    <t>Net change in cash</t>
  </si>
  <si>
    <t>Cash at beginning of period</t>
  </si>
  <si>
    <t>Cash at end of period</t>
  </si>
  <si>
    <t>Non-cash investing and financing activities</t>
  </si>
  <si>
    <t>Cancellation of debt to prior shareholders</t>
  </si>
  <si>
    <t>Description of Business</t>
  </si>
  <si>
    <t>Notes</t>
  </si>
  <si>
    <t>1. Business Operations Business CoConnect, Inc., a Nevada corporation, (the Company), currently has no operations, and has been engaged in efforts to identify an operating company to acquire or merge with through an equity-based exchange transaction. As our planned principal operations have not yet commenced, our activities are subject to significant risks and uncertainties, including the need to obtain additional financing, as described below. Any business combination or transaction will likely result in a significant issuance of shares and substantial dilution to our present stockholders. We expect that the closing of such a transaction would result in a change in control and be accounted for as a reverse merger, whereby the operating company would be considered as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 As of December 31, 2015, there was no transaction. Change-in-Control Transaction On May 1, 2014, PacificWave Partners Limited, a Gibraltar company (PacificWave), acquired 2,307,767 shares of our outstanding common stock for $210,000 (approximately $0.09 per share), plus legal fees of $20,000, from our stockholders at that time pursuant to a Share Purchase Agreement (the SPA). The 2,307,767 shares represented approximately 83.9% of our then outstanding shares of common stock. At closing, PacificWave also transferred a number of the purchased shares to certain person and entities providing services in connection with the change-in-control transaction. At the conclusion of this transaction, PacificWave and its Managing Director and sole owner, Henrik Rouf, were the owners of an aggregate of 120,000 shares of our common stock, which constituted 4.4% of the outstanding shares of common stock at that time. We were not a party to these transactions Additional terms of the SPA provided for the surrender and cancellation of the 100,000 outstanding shares of our Series B preferred stock also held by the same stockholders, which represented all of our then outstanding shares of preferred stock. The SPA also stipulated that each of the selling stockholders waive any outstanding liabilities, claims, damages or obligations, contingent or otherwise, owed by us to the selling stockholders. Accordingly, amounts owed by us to such stockholders totaling approximately $24,000 were recorded as a contribution to additional paid-in capital on May 1, 2014. Effective May 1, 2014, our sole officer and director at that time, York Chandler (who had been previously appointed on December 31, 2013), resigned, and Bennett J. Yankowitz was appointed as our sole director and as its President, Secretary and Treasurer. In connection with the aforementioned transaction with PacificWave, Mr. Yankowitz purchased 461,000 shares for an aggregate purchase price of $42,000 (approximately $0.09 per share) from PacificWave on May 1, 2014, reflecting approximately 16.8% of the outstanding shares of common stock at that time. The purchase price was evidenced by a promissory note due May 1, 2019 with interest at 3% per annum and secured by the purchased shares. We were not a party to this transaction. PacificWave and Mr. Yankowitz did not have any relationship with us prior to the aforementioned change-in-control transaction. Henrik Rouf is Managing Director of PacificWave and also serves as our Assistant Secretary. On July 15, 2015, we entered into an agreement with PacificWave to provide consulting and investment banking services to us, in particular with respect to raising capital for us and in identifying and evaluating potential acquisition candidates.</t>
  </si>
  <si>
    <t>Going Concern</t>
  </si>
  <si>
    <t>2. Going Concern Our financial statements have been presented on the basis that we are a going concern, which contemplates the realization of assets and satisfaction of liabilities in the normal course of business. At December 31, 2015, we did not have any business operations. We have experienced recurring operating losses and negative operating cash flows, and have financed our recent working capital requirements primarily through the issuance of debt and equity securities, as well as borrowings from related parties. As of December 31, 2015, our working capital deficiency was approximately $35,000 and our accumulated deficit was approximately $13,893,000. As a result, management believes that there is substantial doubt about our ability to continue as a going concern. Management is seeking to identify an operating company and engage in a merger or business combination of some kind, or acquire assets or shares of an entity actively engaged in a business that generates sustained revenues. We are considering several potential acquisitions and is investigating various candidates to determine whether they would have the potential to add value to us for the benefit of our stockholders. We do not intend to restrict our consideration to any particular business or industry segment, and we may consider, among other businesses, finance, brokerage, insurance, transportation, communications, services, natural resources, manufacturing or technology.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As it is expected that the closing of such a transaction will result in a change in control, such transaction is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t>
  </si>
  <si>
    <t>Significant Accounting Policies</t>
  </si>
  <si>
    <t>3. Summary of Significant Accounting Policies Basis of Presentation The financial statements and accompanying notes are prepared in accordance with generally accepted accounting principles in the United States (U.S. GAAP).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Reclassifications Certain amounts in the fiscal 2014 financial statements have been reclassified to conform to the fiscal 2015 presentation. Cash Our cash balances may periodically exceed federally insured limits. We have not experienced a loss in such accounts to date. We maintain our accounts with financial institutions with high credit rating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its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are subject to U.S. federal and state income taxes. As our net operating losses have yet to be utilized, all previous tax years remain open to examination by Federal authorities and other jurisdictions in which we currently operate or have operated in the past. We account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5, we had not recorded any liability for uncertain tax positions. In subsequent periods, any interest and penalties related to uncertain tax positions will be recognized as a component of income tax expense. We are currently delinquent with respect to our U.S. federal income tax filings for the past several years. Stock-Based Compensation We periodically issue stock options and warrants to officers, directors and consultants for services rendered. Stock options and warrants vest and expire according to terms established at the grant date. We account for stock-based payments to officers and directors by measuring the cost of services received in exchange for equity awards based on the grant date fair value of the awards, with the cost recognized as compensation expense in our financial statements on a straight-line basis over the vesting period of the awards. We account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Options and warrants grante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The valuation of employee stock options is an inherently subjective process, since market values are generally not available for long-term, non-transferable employee stock options. Accordingly, an option pricing model is utilized to derive an estimated fair value. The Black-Scholes option valuation model was developed for use in estimating the fair value of traded options, which have no vesting restrictions and are fully transferable. In calculating the estimated fair value of our stock options we use the Black-Scholes pricing model, which requires the consideration of the following six variables for purposes of estimating fair value: · · · · · · The fair value of each option granted is estimated on the date of grant using the Black Scholes option pricing model with the following weighted average assumptions: Stock Option Exercise Price and Grant Date Price of Common Stock. Expected Term. Expected Volatility. Expected Dividends. Risk-Free Interest Rate. We were also required to estimate the level of award forfeitures expected to occur and record compensation expense only for those awards that are ultimately expected to vest. This requirement applies to all awards that are not yet vested. 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At December 31, 2015 and 2014 there were no potentially dilutive shares which would have the effect of being antidilutive.</t>
  </si>
  <si>
    <t>Recent Accounting Pronouncements</t>
  </si>
  <si>
    <t>Recent Accounting Pronouncements In June 2014, the FASB issued Accounting Standards Update 2014-12, Compensation-Stock Compensation Adoption of this accounting guidance is not expected to have any significant impact on our consolidated financial statements. In August 2014, the FASB issued Accounting Standards Update 2014-15, Presentation of Financial Statements-Going Concern (Subtopic 205-40) Adoption of this accounting guidance is not expected to have any significant impact on our consolidated financial statements. In August 2015, the FASB issued Accounting Standards Update 2015-15, Interest  Imputation of Interest (Subtopic 835-30) Presentation and Subsequent Measurement of Debt Issuance Costs Associated with Line-of-Credit Arrangements (ASU 2015-15). In April 2015, the FASB issued Accounting Standards Update 2015-03, Interest  Imputation of Interest (Subtopic 835-30) Simplifying the Presentation of Debt Issuance Costs (ASU 2015-03). Adoption of this accounting guidance is not expected to have any significant impact on our consolidated financial statements.</t>
  </si>
  <si>
    <t>Terminated Merger Transaction</t>
  </si>
  <si>
    <t>4. Terminated Merger Transaction On October 31, 2014, we entered into a Stock and Membership Interest Exchange Agreement (the Agreement) between us and the members (equity owners) of House of Knipschildt, LLC, a Connecticut limited liability company (HOK). The Agreement provided for the acquisition of all of the outstanding membership interests of HOK by us in exchange for 4,200,000 newly issued unregistered shares of our common stock. HOK is a privately owned manufacturer, wholesaler and retailer of hand-made and other high-end chocolate products, and is based in Norwalk, Connecticut. HOK has one retail store. The Agreement provided for various conditions to closing, including the completion of a due diligence review by us and HOK, completion of an audit of HOKs financial statements and the absence of any material adverse change in the business, assets or condition (financial or otherwise) of either us or HOK. We also had the right to terminate the Agreement if satisfaction of any closing condition by December 15, 2014, or such later date as the parties may have agreed upon, became impossible (other than through our failure to comply with our obligations under the Agreement). As a condition to the closing of the Agreement, we were required to complete a private placement of newly issued unregistered shares of our common stock for net proceeds of at least $900,000. The 4,200,000 shares of common stock that were to be issued to the equity owners of HOK at closing would have constituted approximately 50.1% of our outstanding shares of common stock, after issuance of the new shares in the private placement. On March 18, 2015, we elected to terminate the Agreement for, among others, the following reasons: (i) numerous negative matters that came to light during our due diligence review of HOK; (ii) ongoing delays and deficiencies in producing financial statements for 2013 and 2014 in a form capable of being audited; and (iii) material adverse changes in HOKs business, assets and financial condition. We do not believe we will subject to any material termination penalty or other liability as a result of the termination of the Agreement We incurred costs related to the terminated acquisition of $5,000 and $54,000 during the years ended December 31, 2015 and 2014, respectively.</t>
  </si>
  <si>
    <t>Gain from Accounts Payable Write-off</t>
  </si>
  <si>
    <t xml:space="preserve"> 5. Gain from Accounts Payable Write-off As of December 31, 2014, we recorded a gain of approximately $34,000 on the write-off of accounts payable that no longer represented our obligation.</t>
  </si>
  <si>
    <t>Income Taxes</t>
  </si>
  <si>
    <t>6.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We account for uncertain income tax positions by accruing for the estimated additional amount of taxes for the uncertain tax positions when the uncertain tax position does not meet the more likely than not standard for sustaining the position. We review and update our accrual as more definitive information becomes available from taxing authorities, upon completion of tax audits, upon expiration of statutes of limitation, or upon occurrence of other events. Thi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Reconciliation between our effective tax rate and the United States statutory rate is as follows: Years Ended December 31, 2015 2014 Expected federal tax rate (35.0%) (35.0%) Change in valuation allowance 35.0% 35.0% Net loss 0.0% 0.0% Deferred tax assets and liabilities are determined based on the differences between the financial statement carrying amounts and the tax basis of the assets and liabilities using the enacted tax rate in effect in the years in which the differences are expected to reverse. A valuation allowance has been recorded against the deferred tax asset as it is more likely than not, based upon our analysis of all available evidence, that the tax benefit of the deferred tax asset will not be realized. Significant components of our deferred tax assets as of December 31, 2015 and 2014 consists of the following: Years Ended December 31, 2015 2014 Net operating loss carryforwards $ 4,863,000 $ 4,198,000 Valuation allowance (4,863,000) (4,198,000) Net deferred tax assets $ - $ - A valuation allowance has been established for our tax assets as their use is dependent on the generation of sufficient future taxable income, which cannot be predicted at this time. Potential 382 Limitation Our net operating loss and tax credit carryforwards are subject to review and possible adjustment by the Internal Revenue Service. Our ability to utilize our net operating loss (NOL) and alternative minimum tax (AMT)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AMT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nd AMT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nd AMT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As of December 31, 2015, we had federal tax net operating loss carryforwards of approximately $13,893,000. The federal net operating loss carryforwards will expire at various dates from 2026 through 2035. As of December 31, 2015, we had no material unrecognized tax benefits and no adjustments to liabilities or operations were required. No interest and penalties have been recognized by us to date. For the years ended December 31, 2015 and 2014, we provided for no taxes in our statement of operations as we have significant net loss carryforward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Commitments and Contingencies</t>
  </si>
  <si>
    <t>7. Commitments and Contingencies On August 10, 2014, we executed a month-to-month lease for office space beginning September 1, 2014 at a cost of approximately $5,000 per month. Effective December 1, 2014, the lease was amended to reduce the space occupied and to reduce the monthly rental to approximately $4,000 per month. Effective January 1, 2015, we entered into an office sublease arrangement with Bamboo Holdings, LLC (Bamboo). Bamboo is owned by Mr. Yankowitz. The sublease arrangement, which was terminated during the three months ended June 30, 2015, required Bamboo to pay us approximately $1,000 per month, the approximate fair market value for such space. Approximately $7,000 of sublease income was offset against our total rent expense of approximately $21,000 during year ended December 31, 2015 and is included in general and administrative expenses.</t>
  </si>
  <si>
    <t>Related Party Transactions</t>
  </si>
  <si>
    <t>8. Related Party Transactions Through April 30, 2014, certain prior stockholders advanced us funds in order to fund our working capital requirements. During the year ended December 31, 2014, such advances totaled approximately $11,000. As of May 1, 2014, such advances totaled approximately $24,000. Pursuant to the terms of the SPA, amounts owed by us to such stockholders totaling approximately $24,000 were recorded as a contribution to additional paid-in capital on May 1, 2014. In connection with the sale of shares of our common stock on May 21, 2014, we paid a company associated with one of the ultimate non-U.S. stockholders cash fees of approximately $14,000 for services rendered with respect to such financing, which were charged to additional paid-in capital. During the year ended December 31, 2014, our former sole officer and director was paid cash compensation of $2,000 through April 30, 2014. Effective May 1, 2014, Bennett J. Yankowitz was appointed as our President, Secretary, Treasurer and sole director. Mr. Yankowitz devotes approximately one-third of his time on an annual basis to matters involving us. On October 20, 2014, the Board of Directors authorized the payment of $1,000 per month to Mr. Yankowitz for such services, effective for the period from May 1, 2014 through December 31, 2014 (subsequently amended to October 31, 2014). During the year ended December 31, 2014, we recorded a charge to operations of $6,000 pursuant to this compensation arrangement. Mr. Yankowitz received no compensation during the year ended December 31, 2015. Effective January 1, 2015, we entered into an office sublease arrangement with Bamboo Holdings, LLC (Bamboo). Bamboo is owned by Mr. Yankowitz. The sublease arrangement, which was terminated during the three months ended June 30, 2015, required Bamboo to pay us approximately $1,000 per month, the approximate fair market value for such space. Approximately $7,000 of sublease income was offset against our total rent expense of approximately $21,000 during year ended December 31, 2015 and is included in general and administrative expenses. On February 3, 2015, we sold 20,000 shares of our common stock to PacificWave Partners Limited, which is owned by our Assistant Secretary, for an aggregate sales price of $20,000. On March 16, 2015, PacificWave Partners Limited loaned us $5,000 for working capital purposes pursuant to a short-term unsecured promissory note due March 31, 2015 with interest at 5%. The promissory note was repaid on March 23, 2015. During the year ended December 31, 2015, PacificWave Partners Limited provided us an advance of approximately $2,000 to pay certain regulatory fees and is included in our balance sheet as of December 31, 2015. On May 21, 2014, we sold 429,428 shares of common stock to PacificWave Partners Limited for gross cash proceeds of approximately $140,000. PacificWave resold these shares to five accredited investors who were non-U.S. residents in an exempt transaction. On November 23, 2015, we sold 946,666 shares of common stock to PacificWave Partners Limited for an aggregate sales price of approximately $946,000, or $1.00 per share. In addition, an additional 333,333 shares of our common stock and 114,334 shares of our common stock were reserved for future issuance to PacificWave Partners Limited and Henrik Rouf, the owner of PacificWave Partners Limiterd and our Assistant Secretary, respectively, for an aggregate price of approximately $447,000 or $1.00 per share.</t>
  </si>
  <si>
    <t>Stockholders' Deficit</t>
  </si>
  <si>
    <t>9. Stockholders Equity Common Stock On May 21, 2014, we sold 429,428 shares of common stock to PacificWave Partners Limited at $0.32672 per share for gross cash proceeds of approximately $140,000. PacificWave Partners Limited resold the shares to five accredited investors who were non-U.S. residents in an exempt transaction. Costs associated with the sale of the shares amounted to approximately $14,000 and were charged to additional paid-in capital as of December 31, 2014. On February 3, 2015, we sold 20,000 shares of our common stock to PacificWave Partners Limited for an aggregate sales price of $20,000. On March 25, 2015, we sold an additional 40,000 shares of our common stock to two significant stockholders for an aggregate amount of $40,000. On November 23, 2015, we sold 946,666 shares of common stock to PacificWave Partners Limited for an aggregate sales price of approximately $946,000, or $1.00 per share. In addition, an additional 333,333 shares of our common stock and 114,334 shares of our common stock were reserved for future issuance to PacificWave Partners Limited and Henrik Rouf, the owner of PacificWave Partners Limiterd and our Assistant Secretary, respectively, for an aggregate price of approximately $447,000 or $1.00 per share. The share sale transaction was completed in reliance on the exemptions provided by Section 4(2) of the Securities Act of 1933, as amended (the Securities Act), and Rules 504, 505, 506 and 903 thereunder. The shares will not be registered under the Securities Act or any state securities laws, and unless so registered, may not be reoffered or resold in the United States absent such registration or an applicable exemption therefrom, or in a transaction not subject to the registration requirements of the Securities Act and other applicable securities laws. Common Stock Options On November 20, 2015, our board of directors approved the grant to Mr. Yankowitz of a non-qualified stock option exercisable into 473,334 shares of our common stock. The stock option was issued as compensation for services provided to us and to be provided through December 31, 2015. The stock option was immediately vested on the date of grant and exercisable at $0.15 per share. In determining the fair value of the stock option, we utilized the Black-Scholes pricing model utilizing the following assumptions: i) stock option exercise price of $0.15; ii) grant date price of our common stock of $1.00; iii) expected term of option of 5 years; iv) expected volatility of our common stock of 100%; v) expected dividend rate of 0.0%; and vi) risk-free interest rate of 0.0%. Accordingly, we recorded stock-based compensation in general and administrative expenses of approximately $433,000 during the year ended December 31, 2015.</t>
  </si>
  <si>
    <t>Legal Matters</t>
  </si>
  <si>
    <t>10. Legal Proceedings Other than as stated herein, we are not a party to any other legal proceedings, other than ordinary routine litigation incidental to our business, which we believe will not have a material affect on our financial position or results of operations. In May 2016, Investment Services V Devkom International, LLC (Devkom), one of our former controlling shareholders, filed a complaint in the Eighth Judicial District Court for Clark County, Nevada against us, PacificWave Partners Limited (PWP), PWPs principal, Henrik Rouf, Bennett Yankowitz, our President and sole director, and Mr. Yankowitzs former law firm. The complaint contained several claims for relief arising out of an alleged breach of a contract between Devkom and PWP for the purchase of a controlling interest in our stock in May 2014. The breach alleged was the failure of PWP to pay approximately $76,000 to Devkom under the terms of the contract. Other claims included breach of an implied escrow agreement, conversion, breach of fiduciary duty, and fraud. Devkom sought to recover general, exemplary and punitive damages. In August 2016, the Court dismissed the complaint without prejudice. In June 2017, Devkom filed a similar complaint against the same defendants in the Superior Court of California for the County of San Diego. In June 2017, we and PWP filed a motion to quash the service of the summons and complaint in the action on the grounds that the Court has no jurisdiction over the Company or PWP and that service was defective. At the same time, Mr. Yankowitz and his former law firm filed demurrers to all of the causes of action specified in the complaint. A hearing on the motion to quash and the demurrers was held on January 5, 2018. The Court made a tentative ruling upholding our motion to quash, which if finalized, will have the effect of dismissing us as a defendant in the suit. A further hearing is scheduled for February 2, 2018.</t>
  </si>
  <si>
    <t>Subsequent Events</t>
  </si>
  <si>
    <t>11. Subsequent Events We evaluated all events or transactions that occurred after the balance sheet date through the date when we issued these financial statements. Other than the legal proceedings discussed in Note 10, we did not have any material recognizable subsequent events during this period.</t>
  </si>
  <si>
    <t>Income Taxes: Income Tax Policy (Policies)</t>
  </si>
  <si>
    <t>Policies</t>
  </si>
  <si>
    <t>Income Tax Policy</t>
  </si>
  <si>
    <t>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We account for uncertain income tax positions by accruing for the estimated additional amount of taxes for the uncertain tax positions when the uncertain tax position does not meet the more likely than not standard for sustaining the position. We review and update our accrual as more definitive information becomes available from taxing authorities, upon completion of tax audits, upon expiration of statutes of limitation, or upon occurrence of other events. Thi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t>
  </si>
  <si>
    <t>Income Taxes: Schedule of Effective Income Tax Rate Reconciliation (Tables)</t>
  </si>
  <si>
    <t>Tables/Schedules</t>
  </si>
  <si>
    <t>Schedule of Effective Income Tax Rate Reconciliation</t>
  </si>
  <si>
    <t xml:space="preserve"> Years Ended December 31, 2015 2014 Expected federal tax rate (35.0%) (35.0%) Change in valuation allowance 35.0% 35.0% Net loss 0.0% 0.0%</t>
  </si>
  <si>
    <t>Income Taxes: Schedule of Deferred Tax Assets and Liabilities (Tables)</t>
  </si>
  <si>
    <t>Schedule of Deferred Tax Assets and Liabilities</t>
  </si>
  <si>
    <t xml:space="preserve"> Years Ended December 31, 2015 2014 Net operating loss carryforwards $ 4,863,000 $ 4,198,000 Valuation allowance (4,863,000) (4,198,000) Net deferred tax assets $ - $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88638</v>
      </c>
    </row>
    <row r="10" spans="1:4">
      <c r="A10" s="4" t="s">
        <v>17</v>
      </c>
      <c r="B10" s="4" t="s">
        <v>18</v>
      </c>
    </row>
    <row r="11" spans="1:4">
      <c r="A11" s="4" t="s">
        <v>19</v>
      </c>
      <c r="C11" s="5" t="n">
        <v>4186094</v>
      </c>
    </row>
    <row r="12" spans="1:4">
      <c r="A12" s="4" t="s">
        <v>20</v>
      </c>
      <c r="D12" s="6" t="n">
        <v>17554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3" t="s">
        <v>111</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1</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11</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3" t="s">
        <v>111</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D3" s="6" t="n">
        <v>6</v>
      </c>
    </row>
    <row r="4" spans="1:5">
      <c r="A4" s="4" t="s">
        <v>35</v>
      </c>
      <c r="D4" s="5" t="n">
        <v>19</v>
      </c>
    </row>
    <row r="5" spans="1:5">
      <c r="A5" s="4" t="s">
        <v>36</v>
      </c>
      <c r="D5" s="5" t="n">
        <v>25</v>
      </c>
    </row>
    <row r="6" spans="1:5">
      <c r="A6" s="4" t="s">
        <v>37</v>
      </c>
      <c r="B6" s="6" t="n">
        <v>5</v>
      </c>
      <c r="D6" s="5" t="n">
        <v>5</v>
      </c>
    </row>
    <row r="7" spans="1:5">
      <c r="A7" s="4" t="s">
        <v>38</v>
      </c>
      <c r="B7" s="5" t="n">
        <v>5</v>
      </c>
      <c r="D7" s="5" t="n">
        <v>30</v>
      </c>
    </row>
    <row r="8" spans="1:5">
      <c r="A8" s="3" t="s">
        <v>39</v>
      </c>
    </row>
    <row r="9" spans="1:5">
      <c r="A9" s="4" t="s">
        <v>40</v>
      </c>
      <c r="B9" s="5" t="n">
        <v>33</v>
      </c>
      <c r="D9" s="5" t="n">
        <v>48</v>
      </c>
    </row>
    <row r="10" spans="1:5">
      <c r="A10" s="4" t="s">
        <v>41</v>
      </c>
      <c r="B10" s="5" t="n">
        <v>2</v>
      </c>
    </row>
    <row r="11" spans="1:5">
      <c r="A11" s="4" t="s">
        <v>42</v>
      </c>
      <c r="B11" s="5" t="n">
        <v>35</v>
      </c>
      <c r="D11" s="5" t="n">
        <v>48</v>
      </c>
    </row>
    <row r="12" spans="1:5">
      <c r="A12" s="4" t="s">
        <v>43</v>
      </c>
      <c r="B12" s="5" t="n">
        <v>35</v>
      </c>
      <c r="D12" s="5" t="n">
        <v>48</v>
      </c>
    </row>
    <row r="13" spans="1:5">
      <c r="A13" s="3" t="s">
        <v>44</v>
      </c>
    </row>
    <row r="14" spans="1:5">
      <c r="A14" s="4" t="s">
        <v>45</v>
      </c>
      <c r="B14" s="4" t="s">
        <v>46</v>
      </c>
      <c r="C14" s="4" t="s">
        <v>47</v>
      </c>
      <c r="D14" s="4" t="s">
        <v>46</v>
      </c>
      <c r="E14" s="4" t="s">
        <v>48</v>
      </c>
    </row>
    <row r="15" spans="1:5">
      <c r="A15" s="4" t="s">
        <v>49</v>
      </c>
      <c r="B15" s="5" t="n">
        <v>4</v>
      </c>
      <c r="C15" s="4" t="s">
        <v>50</v>
      </c>
      <c r="D15" s="5" t="n">
        <v>3</v>
      </c>
      <c r="E15" s="4" t="s">
        <v>51</v>
      </c>
    </row>
    <row r="16" spans="1:5">
      <c r="A16" s="4" t="s">
        <v>52</v>
      </c>
      <c r="B16" s="5" t="n">
        <v>13859</v>
      </c>
      <c r="D16" s="5" t="n">
        <v>11973</v>
      </c>
    </row>
    <row r="17" spans="1:5">
      <c r="A17" s="4" t="s">
        <v>53</v>
      </c>
      <c r="B17" s="5" t="n">
        <v>-13893</v>
      </c>
      <c r="D17" s="5" t="n">
        <v>-11994</v>
      </c>
    </row>
    <row r="18" spans="1:5">
      <c r="A18" s="4" t="s">
        <v>54</v>
      </c>
      <c r="B18" s="5" t="n">
        <v>-30</v>
      </c>
      <c r="D18" s="5" t="n">
        <v>-18</v>
      </c>
    </row>
    <row r="19" spans="1:5">
      <c r="A19" s="4" t="s">
        <v>55</v>
      </c>
      <c r="B19" s="6" t="n">
        <v>5</v>
      </c>
      <c r="D19" s="6" t="n">
        <v>30</v>
      </c>
    </row>
    <row r="20" spans="1:5"/>
    <row r="21" spans="1:5">
      <c r="A21" s="4" t="s">
        <v>47</v>
      </c>
      <c r="B21" s="4" t="s">
        <v>56</v>
      </c>
    </row>
    <row r="22" spans="1:5">
      <c r="A22" s="4" t="s">
        <v>48</v>
      </c>
      <c r="B22" s="4" t="s">
        <v>57</v>
      </c>
    </row>
    <row r="23" spans="1:5">
      <c r="A23" s="4" t="s">
        <v>50</v>
      </c>
      <c r="B23" s="4" t="s">
        <v>58</v>
      </c>
    </row>
    <row r="24" spans="1:5">
      <c r="A24" s="4" t="s">
        <v>51</v>
      </c>
      <c r="B24" s="4" t="s">
        <v>59</v>
      </c>
    </row>
  </sheetData>
  <mergeCells count="7">
    <mergeCell ref="B1:C1"/>
    <mergeCell ref="D1:E1"/>
    <mergeCell ref="A20:E20"/>
    <mergeCell ref="B21:E21"/>
    <mergeCell ref="B22:E22"/>
    <mergeCell ref="B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v>
      </c>
      <c r="B1" s="2" t="s">
        <v>1</v>
      </c>
    </row>
    <row r="2" spans="1:3">
      <c r="B2" s="2" t="s">
        <v>2</v>
      </c>
      <c r="C2" s="2" t="s">
        <v>32</v>
      </c>
    </row>
    <row r="3" spans="1:3">
      <c r="A3" s="3" t="s">
        <v>61</v>
      </c>
    </row>
    <row r="4" spans="1:3">
      <c r="A4" s="4" t="s">
        <v>62</v>
      </c>
      <c r="B4" s="6" t="n">
        <v>1899</v>
      </c>
      <c r="C4" s="6" t="n">
        <v>102</v>
      </c>
    </row>
    <row r="5" spans="1:3">
      <c r="A5" s="4" t="s">
        <v>63</v>
      </c>
      <c r="B5" s="5" t="n">
        <v>1899</v>
      </c>
      <c r="C5" s="5" t="n">
        <v>102</v>
      </c>
    </row>
    <row r="6" spans="1:3">
      <c r="A6" s="4" t="s">
        <v>64</v>
      </c>
      <c r="B6" s="6" t="n">
        <v>-1899</v>
      </c>
      <c r="C6" s="6" t="n">
        <v>-102</v>
      </c>
    </row>
    <row r="7" spans="1:3">
      <c r="A7" s="4" t="s">
        <v>65</v>
      </c>
      <c r="B7" s="7" t="n">
        <v>-0.57</v>
      </c>
      <c r="C7" s="7" t="n">
        <v>-0.03</v>
      </c>
    </row>
    <row r="8" spans="1:3">
      <c r="A8" s="4" t="s">
        <v>66</v>
      </c>
      <c r="B8" s="7" t="n">
        <v>-0.57</v>
      </c>
      <c r="C8" s="7" t="n">
        <v>-0.03</v>
      </c>
    </row>
    <row r="9" spans="1:3">
      <c r="A9" s="4" t="s">
        <v>67</v>
      </c>
      <c r="B9" s="5" t="n">
        <v>3327</v>
      </c>
      <c r="C9" s="5" t="n">
        <v>3014</v>
      </c>
    </row>
    <row r="10" spans="1:3">
      <c r="A10" s="4" t="s">
        <v>68</v>
      </c>
      <c r="B10" s="5" t="n">
        <v>3327</v>
      </c>
      <c r="C10" s="5" t="n">
        <v>30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20"/>
    <col customWidth="1" max="7" min="7" width="27"/>
  </cols>
  <sheetData>
    <row r="1" spans="1:7">
      <c r="A1" s="1" t="s">
        <v>69</v>
      </c>
      <c r="B1" s="2" t="s">
        <v>70</v>
      </c>
      <c r="D1" s="2" t="s">
        <v>71</v>
      </c>
      <c r="E1" s="2" t="s">
        <v>72</v>
      </c>
      <c r="F1" s="2" t="s">
        <v>73</v>
      </c>
      <c r="G1" s="2" t="s">
        <v>74</v>
      </c>
    </row>
    <row r="2" spans="1:7">
      <c r="A2" s="4" t="s">
        <v>75</v>
      </c>
      <c r="D2" s="6" t="n">
        <v>3</v>
      </c>
      <c r="E2" s="6" t="n">
        <v>11824</v>
      </c>
      <c r="F2" s="6" t="n">
        <v>-11892</v>
      </c>
      <c r="G2" s="6" t="n">
        <v>-65</v>
      </c>
    </row>
    <row r="3" spans="1:7">
      <c r="A3" s="4" t="s">
        <v>76</v>
      </c>
      <c r="D3" s="5" t="n">
        <v>2750000000</v>
      </c>
    </row>
    <row r="4" spans="1:7">
      <c r="A4" s="4" t="s">
        <v>77</v>
      </c>
      <c r="E4" s="5" t="n">
        <v>24</v>
      </c>
      <c r="G4" s="5" t="n">
        <v>24</v>
      </c>
    </row>
    <row r="5" spans="1:7">
      <c r="A5" s="4" t="s">
        <v>78</v>
      </c>
      <c r="B5" s="6" t="n">
        <v>3</v>
      </c>
      <c r="C5" s="4" t="s">
        <v>47</v>
      </c>
      <c r="E5" s="5" t="n">
        <v>140</v>
      </c>
      <c r="G5" s="5" t="n">
        <v>140</v>
      </c>
    </row>
    <row r="6" spans="1:7">
      <c r="A6" s="4" t="s">
        <v>79</v>
      </c>
      <c r="D6" s="5" t="n">
        <v>429428</v>
      </c>
    </row>
    <row r="7" spans="1:7">
      <c r="A7" s="4" t="s">
        <v>80</v>
      </c>
      <c r="E7" s="5" t="n">
        <v>-15</v>
      </c>
      <c r="G7" s="5" t="n">
        <v>-15</v>
      </c>
    </row>
    <row r="8" spans="1:7">
      <c r="A8" s="4" t="s">
        <v>64</v>
      </c>
      <c r="B8" s="5" t="n">
        <v>-102</v>
      </c>
      <c r="F8" s="5" t="n">
        <v>-102</v>
      </c>
      <c r="G8" s="5" t="n">
        <v>-102</v>
      </c>
    </row>
    <row r="9" spans="1:7">
      <c r="A9" s="4" t="s">
        <v>81</v>
      </c>
      <c r="B9" s="5" t="n">
        <v>-18</v>
      </c>
      <c r="D9" s="6" t="n">
        <v>3</v>
      </c>
      <c r="E9" s="5" t="n">
        <v>11973</v>
      </c>
      <c r="F9" s="5" t="n">
        <v>-11994</v>
      </c>
      <c r="G9" s="5" t="n">
        <v>-18</v>
      </c>
    </row>
    <row r="10" spans="1:7">
      <c r="A10" s="4" t="s">
        <v>82</v>
      </c>
      <c r="D10" s="5" t="n">
        <v>3179428000</v>
      </c>
    </row>
    <row r="11" spans="1:7">
      <c r="A11" s="4" t="s">
        <v>83</v>
      </c>
      <c r="B11" s="5" t="n">
        <v>4</v>
      </c>
      <c r="C11" s="4" t="s">
        <v>48</v>
      </c>
      <c r="D11" s="6" t="n">
        <v>1</v>
      </c>
      <c r="E11" s="5" t="n">
        <v>1006</v>
      </c>
      <c r="G11" s="5" t="n">
        <v>1007</v>
      </c>
    </row>
    <row r="12" spans="1:7">
      <c r="A12" s="4" t="s">
        <v>84</v>
      </c>
      <c r="D12" s="5" t="n">
        <v>1006666</v>
      </c>
    </row>
    <row r="13" spans="1:7">
      <c r="A13" s="4" t="s">
        <v>85</v>
      </c>
      <c r="D13" s="6" t="n">
        <v>0</v>
      </c>
      <c r="E13" s="5" t="n">
        <v>447</v>
      </c>
      <c r="G13" s="5" t="n">
        <v>447</v>
      </c>
    </row>
    <row r="14" spans="1:7">
      <c r="A14" s="4" t="s">
        <v>86</v>
      </c>
      <c r="B14" s="5" t="n">
        <v>433</v>
      </c>
      <c r="E14" s="5" t="n">
        <v>433</v>
      </c>
      <c r="G14" s="5" t="n">
        <v>433</v>
      </c>
    </row>
    <row r="15" spans="1:7">
      <c r="A15" s="4" t="s">
        <v>64</v>
      </c>
      <c r="B15" s="5" t="n">
        <v>-1899</v>
      </c>
      <c r="F15" s="5" t="n">
        <v>-1899</v>
      </c>
      <c r="G15" s="5" t="n">
        <v>-1899</v>
      </c>
    </row>
    <row r="16" spans="1:7">
      <c r="A16" s="4" t="s">
        <v>87</v>
      </c>
      <c r="B16" s="6" t="n">
        <v>-30</v>
      </c>
      <c r="D16" s="6" t="n">
        <v>4</v>
      </c>
      <c r="E16" s="6" t="n">
        <v>13859</v>
      </c>
      <c r="F16" s="6" t="n">
        <v>-13893</v>
      </c>
      <c r="G16" s="6" t="n">
        <v>-30</v>
      </c>
    </row>
    <row r="17" spans="1:7">
      <c r="A17" s="4" t="s">
        <v>88</v>
      </c>
      <c r="D17" s="5" t="n">
        <v>4633761000</v>
      </c>
    </row>
    <row r="18" spans="1:7">
      <c r="A18" s="4" t="s">
        <v>89</v>
      </c>
      <c r="D18" s="5" t="n">
        <v>447667</v>
      </c>
    </row>
    <row r="19" spans="1:7"/>
    <row r="20" spans="1:7">
      <c r="A20" s="4" t="s">
        <v>47</v>
      </c>
      <c r="B20" s="4" t="s">
        <v>59</v>
      </c>
    </row>
    <row r="21" spans="1:7">
      <c r="A21" s="4" t="s">
        <v>48</v>
      </c>
      <c r="B21" s="4" t="s">
        <v>58</v>
      </c>
    </row>
  </sheetData>
  <mergeCells count="4">
    <mergeCell ref="B1:C1"/>
    <mergeCell ref="A19:G19"/>
    <mergeCell ref="B20:G20"/>
    <mergeCell ref="B21:G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2</v>
      </c>
    </row>
    <row r="3" spans="1:3">
      <c r="A3" s="3" t="s">
        <v>91</v>
      </c>
    </row>
    <row r="4" spans="1:3">
      <c r="A4" s="4" t="s">
        <v>64</v>
      </c>
      <c r="B4" s="6" t="n">
        <v>-1899</v>
      </c>
      <c r="C4" s="6" t="n">
        <v>-102</v>
      </c>
    </row>
    <row r="5" spans="1:3">
      <c r="A5" s="3" t="s">
        <v>92</v>
      </c>
    </row>
    <row r="6" spans="1:3">
      <c r="A6" s="4" t="s">
        <v>93</v>
      </c>
      <c r="C6" s="5" t="n">
        <v>-34</v>
      </c>
    </row>
    <row r="7" spans="1:3">
      <c r="A7" s="4" t="s">
        <v>86</v>
      </c>
      <c r="B7" s="5" t="n">
        <v>433</v>
      </c>
    </row>
    <row r="8" spans="1:3">
      <c r="A8" s="4" t="s">
        <v>94</v>
      </c>
      <c r="B8" s="5" t="n">
        <v>947</v>
      </c>
    </row>
    <row r="9" spans="1:3">
      <c r="A9" s="4" t="s">
        <v>95</v>
      </c>
      <c r="B9" s="5" t="n">
        <v>447</v>
      </c>
    </row>
    <row r="10" spans="1:3">
      <c r="A10" s="3" t="s">
        <v>96</v>
      </c>
    </row>
    <row r="11" spans="1:3">
      <c r="A11" s="4" t="s">
        <v>97</v>
      </c>
      <c r="B11" s="5" t="n">
        <v>19</v>
      </c>
      <c r="C11" s="5" t="n">
        <v>-24</v>
      </c>
    </row>
    <row r="12" spans="1:3">
      <c r="A12" s="4" t="s">
        <v>98</v>
      </c>
      <c r="B12" s="5" t="n">
        <v>-15</v>
      </c>
      <c r="C12" s="5" t="n">
        <v>30</v>
      </c>
    </row>
    <row r="13" spans="1:3">
      <c r="A13" s="4" t="s">
        <v>99</v>
      </c>
      <c r="B13" s="5" t="n">
        <v>-68</v>
      </c>
      <c r="C13" s="5" t="n">
        <v>-130</v>
      </c>
    </row>
    <row r="14" spans="1:3">
      <c r="A14" s="3" t="s">
        <v>100</v>
      </c>
    </row>
    <row r="15" spans="1:3">
      <c r="A15" s="4" t="s">
        <v>101</v>
      </c>
      <c r="B15" s="5" t="n">
        <v>60</v>
      </c>
      <c r="C15" s="5" t="n">
        <v>140</v>
      </c>
    </row>
    <row r="16" spans="1:3">
      <c r="A16" s="4" t="s">
        <v>102</v>
      </c>
      <c r="C16" s="5" t="n">
        <v>-15</v>
      </c>
    </row>
    <row r="17" spans="1:3">
      <c r="A17" s="4" t="s">
        <v>103</v>
      </c>
      <c r="B17" s="5" t="n">
        <v>2</v>
      </c>
      <c r="C17" s="5" t="n">
        <v>11</v>
      </c>
    </row>
    <row r="18" spans="1:3">
      <c r="A18" s="4" t="s">
        <v>104</v>
      </c>
      <c r="B18" s="5" t="n">
        <v>62</v>
      </c>
      <c r="C18" s="5" t="n">
        <v>136</v>
      </c>
    </row>
    <row r="19" spans="1:3">
      <c r="A19" s="4" t="s">
        <v>105</v>
      </c>
      <c r="B19" s="5" t="n">
        <v>-6</v>
      </c>
      <c r="C19" s="5" t="n">
        <v>6</v>
      </c>
    </row>
    <row r="20" spans="1:3">
      <c r="A20" s="4" t="s">
        <v>106</v>
      </c>
      <c r="B20" s="6" t="n">
        <v>6</v>
      </c>
    </row>
    <row r="21" spans="1:3">
      <c r="A21" s="4" t="s">
        <v>107</v>
      </c>
      <c r="C21" s="5" t="n">
        <v>6</v>
      </c>
    </row>
    <row r="22" spans="1:3">
      <c r="A22" s="3" t="s">
        <v>108</v>
      </c>
    </row>
    <row r="23" spans="1:3">
      <c r="A23" s="4" t="s">
        <v>109</v>
      </c>
      <c r="C23" s="6"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1</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08:34:32Z</dcterms:created>
  <dcterms:modified xmlns:dcterms="http://purl.org/dc/terms/" xmlns:xsi="http://www.w3.org/2001/XMLSchema-instance" xsi:type="dcterms:W3CDTF">2018-01-11T08:34:32Z</dcterms:modified>
</cp:coreProperties>
</file>